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RVANA INC AND SUBSIDIARIES CON" sheetId="2" state="visible" r:id="rId2"/>
    <sheet xmlns:r="http://schemas.openxmlformats.org/officeDocument/2006/relationships" name="ARVANA INC CONSOLIDATED STATEME" sheetId="3" state="visible" r:id="rId3"/>
    <sheet xmlns:r="http://schemas.openxmlformats.org/officeDocument/2006/relationships" name="ARVANA INC CONSOLIDATED STATEM4" sheetId="4" state="visible" r:id="rId4"/>
    <sheet xmlns:r="http://schemas.openxmlformats.org/officeDocument/2006/relationships" name="1. Nature of Business and Abili" sheetId="5" state="visible" r:id="rId5"/>
    <sheet xmlns:r="http://schemas.openxmlformats.org/officeDocument/2006/relationships" name="Note 2_ Summary of Significant " sheetId="6" state="visible" r:id="rId6"/>
    <sheet xmlns:r="http://schemas.openxmlformats.org/officeDocument/2006/relationships" name="Note 3_ Amounts Due To Related " sheetId="7" state="visible" r:id="rId7"/>
    <sheet xmlns:r="http://schemas.openxmlformats.org/officeDocument/2006/relationships" name="Note 4_ Common Stock" sheetId="8" state="visible" r:id="rId8"/>
    <sheet xmlns:r="http://schemas.openxmlformats.org/officeDocument/2006/relationships" name="Note 5_ Segmented Information" sheetId="9" state="visible" r:id="rId9"/>
    <sheet xmlns:r="http://schemas.openxmlformats.org/officeDocument/2006/relationships" name="Note 6_ Related Party Transacti" sheetId="10" state="visible" r:id="rId10"/>
    <sheet xmlns:r="http://schemas.openxmlformats.org/officeDocument/2006/relationships" name="Note_ 7. Memorandum of Understa" sheetId="11" state="visible" r:id="rId11"/>
    <sheet xmlns:r="http://schemas.openxmlformats.org/officeDocument/2006/relationships" name="Note 8_ Subsequent Events" sheetId="12" state="visible" r:id="rId12"/>
    <sheet xmlns:r="http://schemas.openxmlformats.org/officeDocument/2006/relationships" name="Note 2_ Summary of Significan13" sheetId="13" state="visible" r:id="rId13"/>
    <sheet xmlns:r="http://schemas.openxmlformats.org/officeDocument/2006/relationships" name="Note 2_ Summary of Significan14" sheetId="14" state="visible" r:id="rId14"/>
  </sheets>
  <definedNames/>
  <calcPr calcId="124519" fullCalcOnLoad="1"/>
</workbook>
</file>

<file path=xl/sharedStrings.xml><?xml version="1.0" encoding="utf-8"?>
<sst xmlns="http://schemas.openxmlformats.org/spreadsheetml/2006/main" uniqueCount="104">
  <si>
    <t>Document and Entity Information - USD ($)</t>
  </si>
  <si>
    <t>3 Months Ended</t>
  </si>
  <si>
    <t>Mar. 31, 2017</t>
  </si>
  <si>
    <t>May 15, 2017</t>
  </si>
  <si>
    <t>Jun. 30, 2016</t>
  </si>
  <si>
    <t>Document and Entity Information:</t>
  </si>
  <si>
    <t>Entity Registrant Name</t>
  </si>
  <si>
    <t>ARVANA INC</t>
  </si>
  <si>
    <t>Document Type</t>
  </si>
  <si>
    <t>10-Q</t>
  </si>
  <si>
    <t>Document Period End Date</t>
  </si>
  <si>
    <t>Mar. 31,
		2017</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RVANA INC AND SUBSIDIARIES CONSOLIDATED BALANCE SHEETS PERIOD MARCH 31ST 2017 AND DECEMBER 31ST 2016 - USD ($)</t>
  </si>
  <si>
    <t>Dec. 31, 2016</t>
  </si>
  <si>
    <t>ASSETS</t>
  </si>
  <si>
    <t>Cash</t>
  </si>
  <si>
    <t>Total assets</t>
  </si>
  <si>
    <t>LIABILITIES AND STOCKHOLDERS' DEFICIENCY</t>
  </si>
  <si>
    <t>Accounts payable and accrued liabilities</t>
  </si>
  <si>
    <t>Convertible loan (Note 8)</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885,130 shares issued and outstanding at December 31, 2015 and 2014, respectively (Note 4)</t>
  </si>
  <si>
    <t>Additional paid-in capital</t>
  </si>
  <si>
    <t>Deficit</t>
  </si>
  <si>
    <t>Total Stockholders Deficit Before Treasury Stock</t>
  </si>
  <si>
    <t>Less: Treasury stock - 2,085 at December 31, 2015 and 2014, respectively</t>
  </si>
  <si>
    <t>Total stockholders' deficiency</t>
  </si>
  <si>
    <t>Total liabilities and stockholders' deficit</t>
  </si>
  <si>
    <t>ARVANA INC CONSOLIDATED STATEMENTS OF OPERATIONS FOR THE THREE MONTHS ENDED MARCH 31, 2017 AND 2016 - USD ($)</t>
  </si>
  <si>
    <t>Mar. 31, 2016</t>
  </si>
  <si>
    <t>Operating expenses</t>
  </si>
  <si>
    <t>General and administrative</t>
  </si>
  <si>
    <t>Fees and Commissions</t>
  </si>
  <si>
    <t>Total operating expenses</t>
  </si>
  <si>
    <t>Loss from operations</t>
  </si>
  <si>
    <t>Interest expense</t>
  </si>
  <si>
    <t>Foreign exchange gain</t>
  </si>
  <si>
    <t>Net Income (Loss) Attributable to Parent</t>
  </si>
  <si>
    <t>Per common share information - basic and diluted:</t>
  </si>
  <si>
    <t>Weighted average shares outstanding (in shares)</t>
  </si>
  <si>
    <t>Net loss per common share - basic and diluted (in dollars per share)</t>
  </si>
  <si>
    <t>ARVANA INC CONSOLIDATED STATEMENTS OF CASH FLOWS THREE MONTHS ENDED MARCH 31, 2017 AND 2016 - USD ($)</t>
  </si>
  <si>
    <t>Cash flows from operating activities</t>
  </si>
  <si>
    <t>Net Income (Loss), Including Portion Attributable to Noncontrolling Interest</t>
  </si>
  <si>
    <t>Items not involving cash:</t>
  </si>
  <si>
    <t>Unrealized foreign exchange</t>
  </si>
  <si>
    <t>Accretion</t>
  </si>
  <si>
    <t>Changes in non-cash working capital:</t>
  </si>
  <si>
    <t>Amounts due to related parties</t>
  </si>
  <si>
    <t>Net cash used in operations</t>
  </si>
  <si>
    <t>Cash flows from financing activities</t>
  </si>
  <si>
    <t>Proceeds of loans payable related parties</t>
  </si>
  <si>
    <t>Net cash provided by financing activities</t>
  </si>
  <si>
    <t>Increase (decrease) in cash</t>
  </si>
  <si>
    <t>Cash beginning of year</t>
  </si>
  <si>
    <t>Cash end of Year</t>
  </si>
  <si>
    <t>1. Nature of Business and Ability To Continue As A Going Concern</t>
  </si>
  <si>
    <t>Notes</t>
  </si>
  <si>
    <t xml:space="preserve"> NOTE: 1. Nature of Business and Ability to Continue as a Going Concern Arvana, Inc. (our, we, us and the Company) was incorporated under the laws of the State of Nevada as Turinco, Inc. on September 16, 1977.On July 24, 2006, the shareholders approved a change of the Companys name from Turinco, Inc. to Arvana Inc. These condensed consolidated financial statements for the three month period ended March 31, 2016, include the accounts of the Company and its subsidiary Arvana Networks Inc. (including its wholly-owned subsidiaries, Arvana Participaç es S.A. and Arvana Comunicações do Brasil S. A.) The Company has ceased all operations in its subsidiary companies, and has written-off or disposed of all assets in the subsidiary companies, consequently they are now all considered to be inactive subsidiaries. Our reporting currency and functional currency is the United States dollar (US Dollar) and the accompanying condensed consolidated financial statements have been expressed in US Dollars. These condensed consolidated financial statements have been prepared on a going concern basis, which assumes the realization of assets and settlement of liabilities in the normal course of business. For the three month period ended March 31, 2016, the Company recognized a net loss of $83,442 as a result of general administrative expenses and foreign exchange losses. At March 31, 2016, the Company had a working capital deficiency of $2,332,519.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 </t>
  </si>
  <si>
    <t>Note 2: Summary of Significant Accounting Policies</t>
  </si>
  <si>
    <t xml:space="preserve"> NOTE: 2. Summary of Significant Accounting Policies Basis of presentation The Company is in the process of evaluating business opportunities and has minimal operating levels. The Companys fiscal year end is December 31. The accompanying condensed interim consolidated financial statements of Arvana, Inc. for the three months ended March 31, 2016 and 2015,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5, as filed with the Securities and Exchange Commission (the SEC) on April 14, 2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March 31, 2016 and December 31, 2015 follows: March 31, 2016 December 31, 2015 Carrying Amount Fair Value Carrying Amount Fair Value Cash $20,030 $20,030 $53 $53 Accounts payable and accrued liabilities 1,070,905 1,070,905 1,018,963 1,018,963 Loans payable to stockholders Loans payable to related party 635,076 30,252 635,076 30,252 619,671 28,941 619,671 28,941 Loans payable Amounts due to related parties 167,700 448,616 167,700 448,616 147,225 434,330 147,225 434,330 The following table presents information about the assets that are measured at fair value on a recurring basis as of March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16 Quoted Prices in Active Markets (Level 1) Significant Other Observable Inputs (Level 2) Significant Unobservable Inputs (Level 3) Assets: Cash $ 20,030 $ 20,030 $  $  The fair value of cash is determined through market, observable and corroborated sources. Recent accounting pronouncements In February 2016, the Financial Accounting Standards Board (FASB) issued Accounting Standards Update 2016-02, Leases (Topic 842).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consolidated financial statements. </t>
  </si>
  <si>
    <t>Note 3: Amounts Due To Related Parties and Loans Payable To Stockholders</t>
  </si>
  <si>
    <t xml:space="preserve"> NOTE: 3. Amounts Due to Related Parties and Loans Payable to Stockholders From February, 2007, until March 31, 2016, the Company received a number of loans from stockholders, related parties and unrelated third parties. As of March 31, 2016, the Company had received loans of $635,076 (Euro 225,000; CAD$ 72,300; $323,107) (December 31, 2015 - $619,671: Euro 225,000; CAD$ 72,300; $323,107) from stockholders, loans of $30,252 (CAD$ 27,600; $9,000) (December 31, 2015  $28,941: CAD$ 27,600; $9,000) from a related party and loans of $167,700 (CAD$ 10,000; $ 160,000) (December 31, 2015  $ 147,225: CAD$ 10,000; $1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50,771 and $330,536 is included in accounts payable and accrued expenses at March 31, 2016, and December 31, 2015, respectively. Interest expense recognized on these loans was $12,195 for the three months ended March 31, 2016, compared to $11,902 for the three months ended March 31, 2015. The Company also received a loan of $20,000 from CaiE Food Partnership Ltd. as per Note 7 below. At March 31, 2016, and December 31, 2015, the Company had amounts due to related parties of $448,616 and $434,330, respectively. This amount includes $136,100 at March 31, 2016, and December 31, 2015,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t>
  </si>
  <si>
    <t>Note 4: Common Stock</t>
  </si>
  <si>
    <t xml:space="preserve"> NOTE: 4. Common stock We have a stock option plan in place under which we are authorized to grant options to executive officers and directors, employees and consultants enabling them to acquire up to 10% of our issued and outstanding common stock. Under the plan, the exercise price of each option equals the market price of our stock as calculated on the date of grant. The options can be granted for a maximum term of 10 years. Vesting terms are determined at the time of grant. At March 31, 2016 and December 31, 2015, there were no stock options outstanding. No options were granted, exercised or expired during the period ended March 31, 2016 or the year ended December 31, 2015.</t>
  </si>
  <si>
    <t>Note 5: Segmented Information</t>
  </si>
  <si>
    <t xml:space="preserve"> NOTE: 5. Segmented Information The Company has no reportable segments.</t>
  </si>
  <si>
    <t>Note 6: Related Party Transactions</t>
  </si>
  <si>
    <t xml:space="preserve"> NOTE: 6. Related Party Transactions Other than amounts payable to related parties as disclosed below and in Note 3, the Company also incurred consulting fees of $275 (2015 - $3,256) paid to a company controlled by our chief executive officer during the three months ended March 31, 2016. Our former chief executive officer and former director entered into a consulting arrangement on a month to month basis that provided for a monthly fee of CAD 5,000. These amounts have been accrued and are currently unpaid. This consulting arrangement ended on May 24, 2013. As of March 31, 2016, our former chief executive officer was owed $64,457 (CAD 83,710) for services rendered as an officer, compared to $60,480 (CAD 83,710) as at December 31, 2015. The amounts owing for past services have been included in the total payable of $169,966 as of March 31, 2016 and $159,979 as of December 31, 2015 detailed below. Our former chief financial officer and former director had entered into a consulting agreement on a month to month basis that provides for a monthly fee of $2,000. These amounts have been accrued and are currently unpaid. This consulting arrangement ended on June 14, 2013. As of March 31, 2016 and December 31, 2015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6,124 (CAD 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69,966 for unsecured non-interest bearing amounts due on demand loaned to the Company as of March 31, 2016, compared to $159,979 as of December 31, 2015. Our former chief executive officer and former director is owed $30,252 for unsecured amounts bearing 6% interest due on demand loaned to the Company as of March 31, 2016, compared to $28,941 as of December 31, 2015. Our other former officers are owed a total of $83,680 for their prior services rendered as officers as at March 31, 2016, compared to $79,381 as of December 31, 2015. A director of the Company is owed $60,000 as of March 31, 2016 and December 31, 2015, for services rendered as a director during 2007. Two former directors of the Company are owed $76,100 as of March 31, 2016 and December 31, 2015 for services rendered as directors during 2007.</t>
  </si>
  <si>
    <t>Note: 7. Memorandum of Understanding</t>
  </si>
  <si>
    <t>NOTE: 7. Memorandum of Understanding On March 17, 2016, the Company entered into a non-binding Memorandum of Understanding (MOU) with CaiE Food Partnership Ltd. (CaiE) for the purpose of acquiring CaiE as a wholly owned subsidiary. The MOU anticipates that the Company will issue, subject to shareholder approval, a fully diluted 67% interest in its common stock in exchange for the securities of CaiE. The MOU further provides that CaiE lend the Company $50,000 on a convertible basis prior to the consummation of the transaction. CaiE has loaned the Company $50,000 as of the filing date of this report, on terms yet to be determined</t>
  </si>
  <si>
    <t>Note 8: Subsequent Events</t>
  </si>
  <si>
    <t xml:space="preserve"> NOTE: 8. Subsequent Events The Company evaluated its March 31, 2016, financial statements for subsequent events through the date the financial statements were issued. The Company is not aware of any subsequent events which would require recognition or disclosure in the financial statements.</t>
  </si>
  <si>
    <t>Note 2: Summary of Significant Accounting Policies: Use of Estimates, Policy (Policies)</t>
  </si>
  <si>
    <t>Policies</t>
  </si>
  <si>
    <t>Use of Estimates, Policy</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si>
  <si>
    <t>Note 2: Summary of Significant Accounting Policies: G) Financial Instruments (Policies)</t>
  </si>
  <si>
    <t>G) Financial Instruments</t>
  </si>
  <si>
    <t xml:space="preserve">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March 31, 2016 and December 31, 2015 follows: March 31, 2016 December 31, 2015 Carrying Amount Fair Value Carrying Amount Fair Value Cash $20,030 $20,030 $53 $53 Accounts payable and accrued liabilities 1,070,905 1,070,905 1,018,963 1,018,963 Loans payable to stockholders Loans payable to related party 635,076 30,252 635,076 30,252 619,671 28,941 619,671 28,941 Loans payable Amounts due to related parties 167,700 448,616 167,700 448,616 147,225 434,330 147,225 434,330 The following table presents information about the assets that are measured at fair value on a recurring basis as of March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16 Quoted Prices in Active Markets (Level 1) Significant Other Observable Inputs (Level 2) Significant Unobservable Inputs (Level 3) Assets: Cash $ 20,030 $ 20,030 $  $  The fair value of cash is determined through market, observable and corroborated sour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13313</v>
      </c>
    </row>
    <row r="10" spans="1:4">
      <c r="A10" s="4" t="s">
        <v>17</v>
      </c>
      <c r="B10" s="4" t="s">
        <v>18</v>
      </c>
    </row>
    <row r="11" spans="1:4">
      <c r="A11" s="4" t="s">
        <v>19</v>
      </c>
      <c r="C11" s="5" t="n">
        <v>103403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81</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39</v>
      </c>
      <c r="C3" s="6" t="n">
        <v>6045</v>
      </c>
    </row>
    <row r="4" spans="1:3">
      <c r="A4" s="4" t="s">
        <v>35</v>
      </c>
      <c r="B4" s="5" t="n">
        <v>18339</v>
      </c>
      <c r="C4" s="5" t="n">
        <v>6045</v>
      </c>
    </row>
    <row r="5" spans="1:3">
      <c r="A5" s="3" t="s">
        <v>36</v>
      </c>
    </row>
    <row r="6" spans="1:3">
      <c r="A6" s="4" t="s">
        <v>37</v>
      </c>
      <c r="B6" s="5" t="n">
        <v>979350</v>
      </c>
      <c r="C6" s="5" t="n">
        <v>955632</v>
      </c>
    </row>
    <row r="7" spans="1:3">
      <c r="A7" s="4" t="s">
        <v>38</v>
      </c>
      <c r="B7" s="5" t="n">
        <v>39584</v>
      </c>
      <c r="C7" s="5" t="n">
        <v>35417</v>
      </c>
    </row>
    <row r="8" spans="1:3">
      <c r="A8" s="4" t="s">
        <v>39</v>
      </c>
      <c r="B8" s="5" t="n">
        <v>585976</v>
      </c>
      <c r="C8" s="5" t="n">
        <v>564399</v>
      </c>
    </row>
    <row r="9" spans="1:3">
      <c r="A9" s="4" t="s">
        <v>40</v>
      </c>
      <c r="B9" s="5" t="n">
        <v>129736</v>
      </c>
      <c r="C9" s="5" t="n">
        <v>129556</v>
      </c>
    </row>
    <row r="10" spans="1:3">
      <c r="A10" s="4" t="s">
        <v>41</v>
      </c>
      <c r="B10" s="5" t="n">
        <v>47513</v>
      </c>
      <c r="C10" s="5" t="n">
        <v>47448</v>
      </c>
    </row>
    <row r="11" spans="1:3">
      <c r="A11" s="4" t="s">
        <v>42</v>
      </c>
      <c r="B11" s="5" t="n">
        <v>529804</v>
      </c>
      <c r="C11" s="5" t="n">
        <v>525954</v>
      </c>
    </row>
    <row r="12" spans="1:3">
      <c r="A12" s="4" t="s">
        <v>43</v>
      </c>
      <c r="B12" s="5" t="n">
        <v>2311963</v>
      </c>
      <c r="C12" s="5" t="n">
        <v>2258406</v>
      </c>
    </row>
    <row r="13" spans="1:3">
      <c r="A13" s="3" t="s">
        <v>44</v>
      </c>
    </row>
    <row r="14" spans="1:3">
      <c r="A14" s="4" t="s">
        <v>45</v>
      </c>
      <c r="B14" s="5" t="n">
        <v>1034</v>
      </c>
      <c r="C14" s="5" t="n">
        <v>1034</v>
      </c>
    </row>
    <row r="15" spans="1:3">
      <c r="A15" s="4" t="s">
        <v>46</v>
      </c>
      <c r="B15" s="5" t="n">
        <v>21225717</v>
      </c>
      <c r="C15" s="5" t="n">
        <v>21225717</v>
      </c>
    </row>
    <row r="16" spans="1:3">
      <c r="A16" s="4" t="s">
        <v>47</v>
      </c>
      <c r="B16" s="5" t="n">
        <v>-23517039</v>
      </c>
      <c r="C16" s="5" t="n">
        <v>-23475776</v>
      </c>
    </row>
    <row r="17" spans="1:3">
      <c r="A17" s="4" t="s">
        <v>48</v>
      </c>
      <c r="B17" s="5" t="n">
        <v>-2290288</v>
      </c>
      <c r="C17" s="5" t="n">
        <v>-2249025</v>
      </c>
    </row>
    <row r="18" spans="1:3">
      <c r="A18" s="4" t="s">
        <v>49</v>
      </c>
      <c r="B18" s="5" t="n">
        <v>-3336</v>
      </c>
      <c r="C18" s="5" t="n">
        <v>-3336</v>
      </c>
    </row>
    <row r="19" spans="1:3">
      <c r="A19" s="4" t="s">
        <v>50</v>
      </c>
      <c r="B19" s="5" t="n">
        <v>-2293624</v>
      </c>
      <c r="C19" s="5" t="n">
        <v>-2252361</v>
      </c>
    </row>
    <row r="20" spans="1:3">
      <c r="A20" s="4" t="s">
        <v>51</v>
      </c>
      <c r="B20" s="6" t="n">
        <v>18339</v>
      </c>
      <c r="C20" s="6" t="n">
        <v>60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2569</v>
      </c>
      <c r="C4" s="6" t="n">
        <v>2569</v>
      </c>
    </row>
    <row r="5" spans="1:3">
      <c r="A5" s="4" t="s">
        <v>56</v>
      </c>
      <c r="B5" s="5" t="n">
        <v>5381</v>
      </c>
      <c r="C5" s="5" t="n">
        <v>1775</v>
      </c>
    </row>
    <row r="6" spans="1:3">
      <c r="A6" s="4" t="s">
        <v>57</v>
      </c>
      <c r="B6" s="5" t="n">
        <v>7957</v>
      </c>
      <c r="C6" s="5" t="n">
        <v>4344</v>
      </c>
    </row>
    <row r="7" spans="1:3">
      <c r="A7" s="4" t="s">
        <v>58</v>
      </c>
      <c r="B7" s="5" t="n">
        <v>-7957</v>
      </c>
      <c r="C7" s="5" t="n">
        <v>-4344</v>
      </c>
    </row>
    <row r="8" spans="1:3">
      <c r="A8" s="4" t="s">
        <v>59</v>
      </c>
      <c r="B8" s="5" t="n">
        <v>-16598</v>
      </c>
      <c r="C8" s="5" t="n">
        <v>-12195</v>
      </c>
    </row>
    <row r="9" spans="1:3">
      <c r="A9" s="4" t="s">
        <v>60</v>
      </c>
      <c r="B9" s="5" t="n">
        <v>-16708</v>
      </c>
      <c r="C9" s="5" t="n">
        <v>-66903</v>
      </c>
    </row>
    <row r="10" spans="1:3">
      <c r="A10" s="4" t="s">
        <v>61</v>
      </c>
      <c r="B10" s="6" t="n">
        <v>-41263</v>
      </c>
      <c r="C10" s="6" t="n">
        <v>-83442</v>
      </c>
    </row>
    <row r="11" spans="1:3">
      <c r="A11" s="3" t="s">
        <v>62</v>
      </c>
    </row>
    <row r="12" spans="1:3">
      <c r="A12" s="4" t="s">
        <v>63</v>
      </c>
      <c r="B12" s="5" t="n">
        <v>1034030</v>
      </c>
      <c r="C12" s="5" t="n">
        <v>885130</v>
      </c>
    </row>
    <row r="13" spans="1:3">
      <c r="A13" s="4" t="s">
        <v>64</v>
      </c>
      <c r="B13" s="8" t="n">
        <v>0.04</v>
      </c>
      <c r="C13" s="8" t="n">
        <v>0.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3</v>
      </c>
    </row>
    <row r="3" spans="1:3">
      <c r="A3" s="3" t="s">
        <v>66</v>
      </c>
    </row>
    <row r="4" spans="1:3">
      <c r="A4" s="4" t="s">
        <v>67</v>
      </c>
      <c r="B4" s="6" t="n">
        <v>-41263</v>
      </c>
      <c r="C4" s="6" t="n">
        <v>-83442</v>
      </c>
    </row>
    <row r="5" spans="1:3">
      <c r="A5" s="3" t="s">
        <v>68</v>
      </c>
    </row>
    <row r="6" spans="1:3">
      <c r="A6" s="4" t="s">
        <v>69</v>
      </c>
      <c r="B6" s="5" t="n">
        <v>13397</v>
      </c>
      <c r="C6" s="5" t="n">
        <v>65972</v>
      </c>
    </row>
    <row r="7" spans="1:3">
      <c r="A7" s="4" t="s">
        <v>70</v>
      </c>
      <c r="B7" s="5" t="n">
        <v>4167</v>
      </c>
    </row>
    <row r="8" spans="1:3">
      <c r="A8" s="3" t="s">
        <v>71</v>
      </c>
    </row>
    <row r="9" spans="1:3">
      <c r="A9" s="4" t="s">
        <v>37</v>
      </c>
      <c r="B9" s="5" t="n">
        <v>16247</v>
      </c>
      <c r="C9" s="5" t="n">
        <v>16993</v>
      </c>
    </row>
    <row r="10" spans="1:3">
      <c r="A10" s="4" t="s">
        <v>72</v>
      </c>
      <c r="B10" s="5" t="n">
        <v>1946</v>
      </c>
      <c r="C10" s="5" t="n">
        <v>454</v>
      </c>
    </row>
    <row r="11" spans="1:3">
      <c r="A11" s="4" t="s">
        <v>73</v>
      </c>
      <c r="B11" s="5" t="n">
        <v>-5506</v>
      </c>
      <c r="C11" s="5" t="n">
        <v>-23</v>
      </c>
    </row>
    <row r="12" spans="1:3">
      <c r="A12" s="3" t="s">
        <v>74</v>
      </c>
    </row>
    <row r="13" spans="1:3">
      <c r="A13" s="4" t="s">
        <v>75</v>
      </c>
      <c r="B13" s="5" t="n">
        <v>17800</v>
      </c>
      <c r="C13" s="5" t="n">
        <v>20000</v>
      </c>
    </row>
    <row r="14" spans="1:3">
      <c r="A14" s="4" t="s">
        <v>76</v>
      </c>
      <c r="B14" s="5" t="n">
        <v>17800</v>
      </c>
      <c r="C14" s="5" t="n">
        <v>20000</v>
      </c>
    </row>
    <row r="15" spans="1:3">
      <c r="A15" s="4" t="s">
        <v>77</v>
      </c>
      <c r="B15" s="5" t="n">
        <v>12294</v>
      </c>
      <c r="C15" s="5" t="n">
        <v>19977</v>
      </c>
    </row>
    <row r="16" spans="1:3">
      <c r="A16" s="4" t="s">
        <v>78</v>
      </c>
      <c r="B16" s="5" t="n">
        <v>6045</v>
      </c>
      <c r="C16" s="5" t="n">
        <v>53</v>
      </c>
    </row>
    <row r="17" spans="1:3">
      <c r="A17" s="4" t="s">
        <v>79</v>
      </c>
      <c r="B17" s="6" t="n">
        <v>18339</v>
      </c>
      <c r="C17" s="6" t="n">
        <v>20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2"/>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49:52Z</dcterms:created>
  <dcterms:modified xmlns:dcterms="http://purl.org/dc/terms/" xmlns:xsi="http://www.w3.org/2001/XMLSchema-instance" xsi:type="dcterms:W3CDTF">2017-05-15T11:49:52Z</dcterms:modified>
</cp:coreProperties>
</file>